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BUSI" sheetId="7" r:id="rId7"/>
    <s:sheet name="CAPITAL STRUCTURE" sheetId="8" r:id="rId8"/>
    <s:sheet name="INCOME TAXES" sheetId="9" r:id="rId9"/>
    <s:sheet name="RELATED PARTY TRANSACTIONS" sheetId="10" r:id="rId10"/>
    <s:sheet name="DEBT" sheetId="11" r:id="rId11"/>
    <s:sheet name="LEASES" sheetId="12" r:id="rId12"/>
    <s:sheet name="EARNINGS PER SHARE" sheetId="13" r:id="rId13"/>
    <s:sheet name="DEPOSIT ON PENDING ACQUISITION" sheetId="14" r:id="rId14"/>
    <s:sheet name="SUBSEQUENT EVENTS" sheetId="15" r:id="rId15"/>
    <s:sheet name="ORGANIZATION AND NATURE OF BU16" sheetId="16" r:id="rId16"/>
    <s:sheet name="ORGANIZATION AND NATURE OF BU17" sheetId="17" r:id="rId17"/>
    <s:sheet name="INCOME TAXES (Tables)" sheetId="18" r:id="rId18"/>
    <s:sheet name="EARNINGS PER SHARE (Tables)" sheetId="19" r:id="rId19"/>
    <s:sheet name="ORGANIZATION AND NATURE OF BU20" sheetId="20" r:id="rId20"/>
    <s:sheet name="ORGANIZATION AND NATURE OF BU21" sheetId="21" r:id="rId21"/>
    <s:sheet name="ORGANIZATION AND NATURE OF BU22" sheetId="22" r:id="rId22"/>
    <s:sheet name="CAPITAL STRUCTURE (Details Narr" sheetId="23" r:id="rId23"/>
    <s:sheet name="INCOME TAXES (Details)" sheetId="24" r:id="rId24"/>
    <s:sheet name="INCOME TAXES (Details 1)" sheetId="25" r:id="rId25"/>
    <s:sheet name="INCOME TAXES (Details Narrative" sheetId="26" r:id="rId26"/>
    <s:sheet name="RELATED PARTY TRANSACTIONS (Det" sheetId="27" r:id="rId27"/>
    <s:sheet name="DEBT (Details Narrative)" sheetId="28" r:id="rId28"/>
    <s:sheet name="LEASES (Details Narrative)" sheetId="29" r:id="rId29"/>
    <s:sheet name="EARNINGS PER SHARE (Details)" sheetId="30" r:id="rId30"/>
    <s:sheet name="DEPOSIT ON PENDING ACQUISITION " sheetId="31" r:id="rId31"/>
  </s:sheets>
  <s:definedNames/>
  <s:calcPr calcId="124519" calcMode="auto" fullCalcOnLoad="1"/>
</s:workbook>
</file>

<file path=xl/sharedStrings.xml><?xml version="1.0" encoding="utf-8"?>
<sst xmlns="http://schemas.openxmlformats.org/spreadsheetml/2006/main" uniqueCount="302">
  <si>
    <t>Document and Entity Information - USD ($)</t>
  </si>
  <si>
    <t>12 Months Ended</t>
  </si>
  <si>
    <t>Dec. 31, 2015</t>
  </si>
  <si>
    <t>Apr. 20, 2016</t>
  </si>
  <si>
    <t>Jun. 30, 2015</t>
  </si>
  <si>
    <t>Document And Entity Information</t>
  </si>
  <si>
    <t>Entity Registrant Name</t>
  </si>
  <si>
    <t>Cosmos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equivalents</t>
  </si>
  <si>
    <t>Accounts receivable</t>
  </si>
  <si>
    <t xml:space="preserve"> </t>
  </si>
  <si>
    <t>Inventory</t>
  </si>
  <si>
    <t>Prepaid expenses and other current assets</t>
  </si>
  <si>
    <t>Deposit on pending acquisition</t>
  </si>
  <si>
    <t>TOTAL CURRENT ASSETS</t>
  </si>
  <si>
    <t>Other assets</t>
  </si>
  <si>
    <t>Property and equipment, net</t>
  </si>
  <si>
    <t>TOTAL ASSETS</t>
  </si>
  <si>
    <t>CURRENT LIABILITIES</t>
  </si>
  <si>
    <t>Accounts payable and accrued expenses</t>
  </si>
  <si>
    <t>Accounts payable and accrued expenses - related party</t>
  </si>
  <si>
    <t>Salaries payable</t>
  </si>
  <si>
    <t>Deferred revenue</t>
  </si>
  <si>
    <t>Notes payable</t>
  </si>
  <si>
    <t>Notes payable - related party</t>
  </si>
  <si>
    <t>Loans payable</t>
  </si>
  <si>
    <t>Loans payable - related party</t>
  </si>
  <si>
    <t>Taxes payable</t>
  </si>
  <si>
    <t>TOTAL CURRENT LIABILITIES</t>
  </si>
  <si>
    <t>TOTAL LIABILITIES</t>
  </si>
  <si>
    <t>Commitments and Contingencies</t>
  </si>
  <si>
    <t>STOCKHOLDERS' DEFICIT:</t>
  </si>
  <si>
    <t>Preferred stock, $0.001 par value; 10,000,000 shares authorized; 0 shares issued and outstanding as of December 31, 2015 and December 31, 2014, respectively</t>
  </si>
  <si>
    <t>Common stock, $0.001 par value; 300,000,000 shares authorized; 125,630,532 and 125,585,532 shares issued and outstanding as of December 31, 2015 and December 31, 2014, respectively</t>
  </si>
  <si>
    <t>Subscription receivable</t>
  </si>
  <si>
    <t>Additional paid-in capital</t>
  </si>
  <si>
    <t>Accumulated other comprehensive loss</t>
  </si>
  <si>
    <t>Accumulated deficit</t>
  </si>
  <si>
    <t>TOTAL STOCKHOLDERS' DEFICIT</t>
  </si>
  <si>
    <t>TOTAL LIABILITIES AND STOCKHOLDERS' DEFICIT</t>
  </si>
  <si>
    <t>CONSOLIDATED 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Revenues</t>
  </si>
  <si>
    <t>COST OF REVENUE</t>
  </si>
  <si>
    <t>GROSS PROFIT</t>
  </si>
  <si>
    <t>OPERATING EXPENSES</t>
  </si>
  <si>
    <t>Direct consulting costs</t>
  </si>
  <si>
    <t>General and administrative expenses</t>
  </si>
  <si>
    <t>Depreciation expense</t>
  </si>
  <si>
    <t>TOTAL OPERATING EXPENSES</t>
  </si>
  <si>
    <t>(LOSS) INCOME FROM OPERATIONS</t>
  </si>
  <si>
    <t>OTHER INCOME (EXPENSE)</t>
  </si>
  <si>
    <t>Interest income</t>
  </si>
  <si>
    <t>Other income</t>
  </si>
  <si>
    <t>Interest expense - related party</t>
  </si>
  <si>
    <t>Interest expense</t>
  </si>
  <si>
    <t>Other expense</t>
  </si>
  <si>
    <t>Write off on investment of B2H</t>
  </si>
  <si>
    <t>Foreign currency transaction gain (loss)</t>
  </si>
  <si>
    <t>TOTAL OTHER INCOME (EXPENSE)</t>
  </si>
  <si>
    <t>LOSS BEFORE INCOME TAXES</t>
  </si>
  <si>
    <t>INCOME TAX EXPENSE</t>
  </si>
  <si>
    <t>NET (LOSS) INCOME</t>
  </si>
  <si>
    <t>OTHER COMPREHENSIVE LOSS</t>
  </si>
  <si>
    <t>Foreign currency translation</t>
  </si>
  <si>
    <t>TOTAL OTHER COMPREHENSIVE (LOSS) INCOME</t>
  </si>
  <si>
    <t>BASIC NET (LOSS) INCOME PER SHARE</t>
  </si>
  <si>
    <t>DILUTED NET (LOSS) INCOME PER SHARE</t>
  </si>
  <si>
    <t>BASIC WEIGHTED AVERAGE SHARES OUTSTANDING</t>
  </si>
  <si>
    <t>DILUTED WEIGHTED AVERAGE SHARES OUTSTANDING</t>
  </si>
  <si>
    <t>CONSOLIDATED STATEMENT OF CHANGES IN STOCKHOLDERS' DEFICIT - USD ($)</t>
  </si>
  <si>
    <t>Preferred Stock</t>
  </si>
  <si>
    <t>Common Stock</t>
  </si>
  <si>
    <t>Additional Paid-In Capital</t>
  </si>
  <si>
    <t>Retained Earnings Deficit</t>
  </si>
  <si>
    <t>Accumulated Other Comprehensive Loss</t>
  </si>
  <si>
    <t>Total</t>
  </si>
  <si>
    <t>Beginning Balance, Shares at Dec. 31, 2013</t>
  </si>
  <si>
    <t>Beginning Balance, Amount at Dec. 31, 2013</t>
  </si>
  <si>
    <t>Imputed interest</t>
  </si>
  <si>
    <t>Foreign currency translation effect</t>
  </si>
  <si>
    <t>Related party forgiveness of debt</t>
  </si>
  <si>
    <t>Net income</t>
  </si>
  <si>
    <t>Ending Balance, Shares at Dec. 31, 2014</t>
  </si>
  <si>
    <t>Ending Balance, Amount at Dec. 31, 2014</t>
  </si>
  <si>
    <t>Issuance of common stock for consulting services, Shares</t>
  </si>
  <si>
    <t>Issuance of common stock for consulting services, Value</t>
  </si>
  <si>
    <t>Ending Balance, Shares at Dec. 31, 2015</t>
  </si>
  <si>
    <t>Ending Balance, Amount at Dec. 31, 2015</t>
  </si>
  <si>
    <t>CONSOLIDATED STATEMENTS OF CASH FLOWS (Unaudited) - USD ($)</t>
  </si>
  <si>
    <t>CASH FLOWS FROM OPERATING ACTIVITIES</t>
  </si>
  <si>
    <t>Net income (loss)</t>
  </si>
  <si>
    <t>Adjustments to Reconcile Net (Income) Loss to Net Cash Used in Operating Activities:</t>
  </si>
  <si>
    <t>Stock-based compensation</t>
  </si>
  <si>
    <t>Forgiveness of salary accrued in prior years</t>
  </si>
  <si>
    <t>Write off of investment in B2H</t>
  </si>
  <si>
    <t>Changes in Assets and Liabilities:</t>
  </si>
  <si>
    <t>Prepaid expenses</t>
  </si>
  <si>
    <t>NET CASH (USED IN) PROVIDED BY OPERATING ACTIVITIES</t>
  </si>
  <si>
    <t>CASH FLOWS FROM INVESTING ACTIVITIES</t>
  </si>
  <si>
    <t>Deposits</t>
  </si>
  <si>
    <t>Purchase of fixed assets</t>
  </si>
  <si>
    <t>NET CASH USED IN INVESTING ACTIVITIES</t>
  </si>
  <si>
    <t>CASH FLOWS FROM FINANCING ACTIVITIES</t>
  </si>
  <si>
    <t>Proceeds from related party note payable</t>
  </si>
  <si>
    <t>Proceeds from note payable</t>
  </si>
  <si>
    <t>Proceeds from related party loans</t>
  </si>
  <si>
    <t>Payment of related party loans</t>
  </si>
  <si>
    <t>Procceds from loan</t>
  </si>
  <si>
    <t>NET CASH PROVIDED BY FINANCING ACTIVITIES</t>
  </si>
  <si>
    <t>Effect of exchange rate changes on cash</t>
  </si>
  <si>
    <t>NET DECREASE IN CASH</t>
  </si>
  <si>
    <t>CASH AT BEGINNING OF YEAR</t>
  </si>
  <si>
    <t>CASH AT END OF YEAR</t>
  </si>
  <si>
    <t>Supplemental Disclosure of Cash Flow Information</t>
  </si>
  <si>
    <t>Cash paid during the period: Interest</t>
  </si>
  <si>
    <t>Cash paid during the period: Income Tax</t>
  </si>
  <si>
    <t>Supplemental Disclosure of Non-Cash Investing and Financing Activities</t>
  </si>
  <si>
    <t>Related party forgiveness of debt contributed to additional paid in capital - GreenEra Ltd.</t>
  </si>
  <si>
    <t>Note payable issued for payment of accounts payable</t>
  </si>
  <si>
    <t>Proceeds receivable from issuance of loan agreement</t>
  </si>
  <si>
    <t>Forgiveness of debt by related party</t>
  </si>
  <si>
    <t>ORGANIZATION AND NATURE OF BUSINESS</t>
  </si>
  <si>
    <t>Notes to Financial Statements</t>
  </si>
  <si>
    <t>Note 1 - ORGANIZATION AND NATURE OF BUSINESS</t>
  </si>
  <si>
    <t>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and cosmetic products. The
Company had $533,802 total revenues and expended approximately $976,261 for the year ended December 31, 2015, in connection with
these operations. Going
Concern The
Company's consolidated financial statements are prepared using U.S. GAAP applicable to a going concern, which contemplates the
realization of assets and liquidation of liabilities in the normal course of business. The Company has a net loss of $6,687,912
for the year ended December 31, 2015, and has an accumulated deficit of $401,217 as of December 31, 2015.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and SkyPharm S.A.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December 31, 2015 and December 31, 2014, there were no cash equivalents. The
Company maintains bank accounts in the United States denominated in U.S. Dollars and in the Republic of Cyprus, in Greece and
in Bulgaria all of them denominated in Euros. For the year ended December 31, 2015, the amounts in these accounts were $(190)
and $7,808 (the Euro equivalent of which was 7,159). At December 31, 2014, the amounts in these accounts were $88,705 and
$357,899 (the Euro equivalent of which was 294,446).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5,416 and $9,478 for the years ended December 31, 2015 and December 31, 2014, respectively.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5. Cash
is considered to be highly liquid and easily tradable as of December 31, 2015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Our
records at December 31, 2015 have been sufficient to satisfy all of the four requirements. Revenue has been recognized for all
amounts billed prior to December 31, 2015, all of which were in respect of services rendered during December 2015 or prior to
January 2016.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5 2014
Number
of 10% clients 2 2
Percentage
of total revenue 87.21 % 100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6%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5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5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the year ended December 31, 2015 is the same due to the anti-dilutive nature of potential
common stock equivalents. Recent
Accounting Pronouncements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t>
  </si>
  <si>
    <t>CAPITAL STRUCTURE</t>
  </si>
  <si>
    <t>Note 2 - CAPITAL STRUCTURE</t>
  </si>
  <si>
    <t>Common
Stock The
Company is authorized to issue 300 million shares of common stock and had issued 100,000,000 in connection with the merger and
had 25,585,532 shares issued prior to the merger. Under
the Exchange Agreement, the Registrant completed the acquisition of all of the issued and outstanding shares of Amplerissimo through
the issuance of 100,000,000 restricted shares of Common Stock to Dimitrios Goulielmos, the sole shareholder of Amplerissimo. Immediately
prior to the Exchange Agreement transaction, the Registrant had 25,585,532 shares of Common Stock issued and outstanding. Immediately
after the issuance of the shares the Registrant had 125,585,532 shares of Common Stock issued and outstanding. The
consideration provided pursuant to the Exchange Agreement was the issuance of 100,000,000 shares of our common stock. On
April 28, 2015, the Company issued 45,000 shares of common stock to Hellenic American Securities for consulting services and has
recorded consulting expense of $28,352 for the year ended December 31, 2015 based on the share price on the date of issuance.
The terms of the consulting agreement call for payments of $1,000 per month plus 180,000 shares on an annual basis which will
be issued quarterly. As of November 19, 2015, this agreement has been terminated due to lack of service. No additional shares
will be issued under this agreement. As
of December 31, 2015 and 2014, the Company had 125,630,532 and 125,585,532 shares of Common Stock issued and outstanding, respectively. Preferred
Stock The
Company is authorized to issue 100 million shares of preferred stock, which have liquidation preference over the common stock
and are non-voting. As of December 31, 2015 and 2014, no preferred shares have been issued. Potentially
Dilutive Securities On
January 5, 2013, we granted 240,000 options to Mr. Konstantinos Vassilopoulos, former Secretary and Director, under a four-year
agreement to provide 240,000 options per year at $0.10. The options have an exercise period of four years with an exercise price
of $0.10. As he no longer serves on the Board of Directors, he is only entitled to the vested 240,000 shares underlying the option.
Mr. Konstantinos Vassilopoulos resigned on January 13, 2014. The exercisability of 240,000 shares expires on January 5, 2017. No options,
warrants or other potentially dilutive securities other than those disclosed above have been issued as of December 31, 2015 and
2014.</t>
  </si>
  <si>
    <t>INCOME TAXES</t>
  </si>
  <si>
    <t>Note 3 - INCOME TAXES</t>
  </si>
  <si>
    <t>The
reconciliation of income tax expense computed at the U.S. federal statutory rate to the income tax provision for the years ended
December 31, 2015 and 2014 is as follows:
12/31/2015 12/31/2014
US
Income
before income taxes $ (6,687,709 ) $ 7,041,874
Taxes
under statutory US tax rates $ (2,273,821 ) $ 2,394,237
Increase
(decrease) in taxes resulting from:
Increase
(decrease) in valuation allowance $ 159,457 $ (8,509 )
Foreign
tax rate differential $ 2,126,593 $ (1,392,850 )
Permanent
differences $ 183 $ 2,026
State
taxes $ (12,412 ) $ 2,279
Income
tax expense $ - $ (997,183 ) The
increase in the Company's effective tax rate in the previous years was primarily attributable to an increase in revenue in Cyprus,
which maintains a corporate income tax rate of 12.5%. The corporate income tax rate in Greece is 26%.The net increase in the valuation
allowance was caused by the reversal of certain financial reporting accruals that were not previously deducted for tax.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5 12/31/2014
US
Net
operating loss carry forward $ 247,025 $ 201,457
Greece
Net
operating loss carry forward 77,319 11,439
Cyprus
Net
operating loss carry forward 11,018 -
Total
deferred tax asset 335,362 212,896
Valuation
allowance (335,362 ) (212,896 )
Deferred
tax asset, net $ - $ - At
December 31, 2015, the Company had US net operating loss carry forwards of approximately $631,777 that may be offset against future
taxable income, subject to limitation under IRC Section 382, which begin to expire in 2031. At December 31, 2015, the Company
had Greece net operating loss carry forwards of approximately $297,382 that may be offset against future taxable income which
begin to expire in 2019. During the period ending December 31, 2015, the Company generated Cyprus net operating loss carry forwards
of $88,143 which may be carryforward for five (5) years. The Company does not anticipate to generate taxable income in Cyprus
in excess of its Cyprus net operating losses No tax benefit has been reported in the December 31, 2015 or 2014 consolidated financial
statements due to the uncertainty surrounding the realizability of the benefit, based on a more likely than not criteria and in
consideration of available positive and negative evidence. The
Company asserts that it will indefinitely reinvest the unremitted earnings and profits generated by Amplerissimo, their Cyprus
subsidiary, in 2015. Accordingly, no US deferred tax liability has been established for the unremitted earnings and profits generated
in Cyprus. The
Company applied the "more-likely-than-not" recognition threshold to all tax positions taken or expected to be taken
in a tax return, which resulted in no unrecognized tax benefits as of December 31, 2015 and December 31, 2014, respectively. The
Company has elected to classify interest and penalties that would accrue according to the provisions of relevant tax law as interest
and other expense, respectively. As of December 31 2015 the Company has accrued approximately $86,702 in other expense. The
Company's tax years since inception through 2015 remain open to examination by most taxing authorities. Taxes payable are $1,032,128 and
$1,091,377 as of December 31, 2015 and December 31, 2014, respectively.</t>
  </si>
  <si>
    <t>RELATED PARTY TRANSACTIONS</t>
  </si>
  <si>
    <t>Note 4 - RELATED PARTY TRANSACTIONS</t>
  </si>
  <si>
    <t>On
the date of our inception, we issued 20 million shares of our common stock to our three officers and directors which were recorded
at no value (offsetting increases and decreases in Common Stock and Additional Paid in Capital). During
the year ended December 31, 2015, the Company borrowed 10,000 ($10,906) from Mr. Grigorios Siokas, Chief Executive Officer
and 30,000 ($32,718) from Mr. Panagiotis Drakopoulos, former Director and former Chief Executive Officer, respectively.
These loans have no formal agreements and bear no interest. During
the year ended December 31, 2015, the Company borrowed 4,500 ($4,908) from Mrs. Ourania Matsouki, wife of Mr. Grigorios
Siokas, Chief Executive Officer. This loan has no formal agreement and bears no interest. On
December 1, 2015, the Company entered into a Loan Agreement with SkyPharm, a wholly-owned subsidiary of the Company, pursuant
to which the Company borrowed $7,700 from SkyPharm S.A. The loan will bear an interest rate of 2% per annum and will be due and
payable in full on November 31, 2016. On
November 4, 2015, Mr. Dimitrios Goulielmos (the "Seller") and Mr. Grigorios Siokas (the "Buyer") entered into
a stock purchase agreement, whereby Mr. Goulielmos sold 95,000,000 shares of common stock to Mr. Siokas for $1.00. As part of
the agreement, the Seller forgave and released the Company and the Company's subsidiary from all claims except for the repayment
of 200,000 that was loaned by the Seller to SkyPharm. In exchange, the Buyer pledged to pay various obligations of the Company
as listed in the Annex of the agreement as follows: $16,357 to Malone Bailey, $3,000 in accounting fees, $2,400 to Terzis, the
Amplerissimo tax liability of 817,811 and various other obligations estimated between $5,000 and $10,000 (collectively the
"Vendor Bills"). On
November 1, 2015, the Company entered into a 12,000 ($13,087) Loan Agreement with DOC Pharma S.A, pursuant to which DOC
Pharma S.A., paid existing bills of the Company in the amount of 12,000, excluding the Vendor Bills. The loan will bear
an interest rate of 2% per annum and will be due and payable in full on October 31, 2016. On
August 17, 2015, the Company entered into a Loan Agreement with Dimitrios Goulielmos, the Chief Executive Officer and a Director
of the Company, pursuant to which the Company borrowed $50,000 from Mr. Goulielmos. The loan will bear an interest rate of 2%
per annum and is due and payable in full on December 15, 2016. As documented in Form 8-K that was filed on November 09, 2015,
the loan amount has been fully forgiven by Mr. Goulielmos and was written off as of December 31, 2015. On
March 27, 2015, the Company entered into a Loan Agreement with Dimtrios Goulielmos, the Chief Executive Officer and a Director
of the Company, pursuant to which the Company borrowed $70,000 from Mr. Goulielmos. The loan will bear an interest rate of 2%
per annum and is due and payable in full on December 15, 2015. As documented in Form 8-K that was filed on November 09, 2015,
the loan amount has been fully forgiven by Mr. Goulielmos and was written off as of December 31, 2015. On
March 04, 2015, the Company entered into a $9,000 Loan Agreement with Mr. Angelos Drakopoulos, pursuant to which the Mr. Drakopoulos
paid a $9,000 outstanding bill on behalf of the Company. The loan will bear an interest rate of 8% per annum and will be due and
payable in full on May 5, 2016. On
November 16, 2015, the Company entered into a Loan Agreement with Pangagiotis Drakopoulos, shareholder and former Chairman and
Principal Executive officer, pursuant to which the Company borrowed 40,000 ($43,624) from Mr. Drakououlos. The loan will
bear an interest rate of 6% per annum and is due and payable in full on November 15, 2016. The Company has accrued interest expense
of 303 ($330) as of December 31, 2015. On
December 29, 2014, the Company entered into a Loan Agreement with Dimitrios Goulielmos, the Chief Executive Officer and a director
of the Company, pursuant to which the Company borrowed $100,000 from Mr. Goulielmos. The Loan will bear an interest rate of 2%
per annum and will be due and payable in full on June 30, 2015. As documented in Form 8-K that was filed on November 09, 2015,
the loan amount has been fully forgiven by Mr. Goulielmos and was written off as of December 31, 2015. On
December 29, 2014, the Company borrowed $3,000 from Dimitrios Goulielmos, the Chief Executive Officer and a director of the Company.
The loan was non-interest bearing and was repaid in full in January 2015. On
November 21, 2014, SkyPharm entered into a Loan Agreement with Dimitrios Goulielmos, the Chief Executive Officer and a director
of the Company, pursuant to which the Borrower borrowed 330,000 ($401,115) from Mr. Goulielmos. The Loan will bear an interest
rate of 2% per annum and will be due and payable in full on May 11, 2015. On November 4, 2015, 130,000 ($142,860) in principal
and the related accrued interest of 733 ($806) was forgiven as part of the stock purchase agreement on November 4, 2015.
As of December 31, 2015, a principal balance of 200,000 ($218,120) and 0.00 of accrued interest remains. At
December 31, 2013, our former Chairman and Principal Executive Officer, Mr. Panagiotis Drakopoulos, is owed $110,000 in unpaid
salaries. At December 31, 2014, $96,500 unpaid salaries were forgiven and the amount was therefore written off. The balance of
$6,000 was repaid in full in April of 2015. As
of December 31, 2015, the Company has accounts payable of 111,000 ($121,063) to DOC Pharms S.A., this comprises over 10%
of the Company's total payable balance. During
2015, the aggregate forgiveness of related party notes of $362,859 was accounted for as a capital transaction. In 2014, the aggregate
forgiveness of accrued salaries resulted in a gain of $173,092. 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DEBT</t>
  </si>
  <si>
    <t>Note 5 - DEBT</t>
  </si>
  <si>
    <t>On
May 11, 2015, the Company entered into a Loan Agreement pursuant to which the Company borrowed 20,000 ($21,812), of which
proceeds of 10,000 ($10,906) have been received as of December 31, 2015. The loan will bear an interest rate of 1% per annum
and is due and payable in full on May 11, 2016. The Company has accrued interest expense of 124 ($135) as of December 31,
2015. On
May 11, 2015, the Company entered into a Loan Agreement pursuant to which the Company borrowed 80,000 ($87,248) of which
proceeds of 70,000 ($76,342) have been received as of December 31, 2015. The loan will bear an interest rate of 5% per annum
and is due and payable in full on May 11, 2016. The Company has accrued interest expense of 2,573 ($2,806) as of December
31, 2015. During the
year ended December 31, 2015, the Company borrowed 30,000 ($32,718) from a third party. There was no formal agreement and
the loan bears no interest.</t>
  </si>
  <si>
    <t>LEASES</t>
  </si>
  <si>
    <t>Note 6 - LEASES</t>
  </si>
  <si>
    <t>The
Company conducts its operations from an office located in Chicago, Illinois for which beginning in February 2014, we paid rent
of approximately $710 per month for our office through December 31, 2014. Effective January 1, 2015, the monthly rent expense
is $730, which has been paid through December 31, 2015. The lease had an expiration date of November 30, 2015 and a new lease
is being negotiated for the period commencing May 1, 2016. Rent expense for the years ended December 31, 2015 and 2014, was $12,053
and $11,292, respectively. The
offices of Amplerissimo are located in Cyprus for which we paid approximately $110 per month under a one year lease which expired
in July 2013 and was renewed through July 2015, whereupon rent continued to be paid by the Company on a month to month basis.
Rent expense for the years ended December 31, 2015 and December 31, 2014 was $1,320 and $1,320, respectively. The offices
of SkyPharm are located in Greece, Thessaloniki, for which we paid approximately 4,480 ($4,974) per month under a six year
lease that commenced September 2014. In December 2015, the lease was revised to include an additional rental of the first floor
at a rate of 829 ($920) per month. Rent expense for the years ended December 31, 2015 and December 31, 2014 was 54,597
($60,614) and 15,417 ($19,267) respectively.</t>
  </si>
  <si>
    <t>EARNINGS PER SHARE</t>
  </si>
  <si>
    <t>Note 7 - EARNINGS PER SHARE</t>
  </si>
  <si>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4 and 2015 utilizing the treasury stock method. The computations
of basic and diluted per share data were as follows:
12/31/2015 12/31/2014
Net
(loss) income $ (6,687,912 ) $ 6,044,691
Weighted
average common shares outstanding  basic 125,615,984 125,585,532
Option
awards 206,873 217,607
Weighted
average common shares outstanding - dilutive 125,615,984 125,803,139
Basic
and Diluted (0.05 ) 0.05 </t>
  </si>
  <si>
    <t>DEPOSIT ON PENDING ACQUISITION</t>
  </si>
  <si>
    <t>Note 8 - DEPOSIT ON PENDING ACQUISITION</t>
  </si>
  <si>
    <t>On August
19, 2014, Amplerissimo Ltd., a company incorporated in Cyprus and a subsidiary of the Company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Unilog operates a
pharmaceutical logistics business in Greece. Subject to the terms, conditions, and provisions of the Purchase Agreement, at the
closing (the "Closing") of the transactions contemplated by the Purchase Agreement, Amplerissimo will acquire from Seller
all of the outstanding capital stock of B2IN for a purchase price of seven million euros ( 7,000,000) or approximately $7,634,000.
As of December 31, 2015, 5,540,000 ($6,041,924) of this purchase price was paid to the Seller by Amplerissimo. Under the
agreement for extension entered into as of 18th day of August 2015 if the Closing does not occur by March 30, 2016 for any reason,
Amplerissimo is entitled to have the deposit returned to it by Seller. As of the date of filing, the closing did not occur, however
the Company has determined that it will not receive any of the investment back from B2IN. Accordingly, as of December 31, 2015,
5,540,000 ($6,041,924) was written off and the balance of the deposit account is 0.00.</t>
  </si>
  <si>
    <t>SUBSEQUENT EVENTS</t>
  </si>
  <si>
    <t>Note 9 - SUBSEQUENT EVENTS</t>
  </si>
  <si>
    <t xml:space="preserve">On
February 26, 2016, Dimitrios Goulielmos resigned from his positions as Chief Executive Officer ("CEO") and Chief Financial
Officer ("CFO") of Cosmos Holdings, Inc. (the "Company") but will retain his position as a director on the
Board of Directors. His resignation is not due to any conflict with the Company. Concurrently with the acceptance of Mr. Goulielmos'
resignation, the Board of Directors appointed Grigorios Siokas to the offices of CEO and CFO and elected him to fill a vacancy
and serve on the Board of Directors and as the Chairman of the Board. Subject
to the terms, conditions, and provisions of the Share Purchase Agreement signed on August 19, 2014, between Amplerissimo Ltd &amp;
B2IN S.A (the "Seller") to acquire all of the outstanding capital of Seller and under the agreement for extension entered
into force at 18th day of August 2015, if the Closing does not occur by March 30, 2016 for any reason, Amplerissimo is entitled
to have the deposit returned to it by Seller. As of March 30, 2016 the Closing did not occur and thus under the terms of the related
Share Purchase Agreement, the Company has the right to terminate the agreement and will request the Seller to return the deposit
in total. Grigorious
Siokas, the Chief Executive Officer and Director of the Company entered into the following transactions to purchase shares of
Common Stock of the Company :
Seller Date Amount
of Shares Aggregate Purchase Price
Vasileios
Mavrogiannis January
8, 2016 2,650,000 $ 1.00
Vasileios
Mavrogiannis January 8, 2016 1,666.666 $ 1.00
Panagiotis
Drakopoulos January 8, 2016 2,400,000 $ 1.00
Panagiotis
Drakopoulos January 11, 2016 2,000,000 $ 1.00 </t>
  </si>
  <si>
    <t>ORGANIZATION AND NATURE OF BUSINESS (Policies)</t>
  </si>
  <si>
    <t>Organization And Nature Of Business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and SkyPharm S.A. All significant intercompany balances and
transactions have been eliminat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5 and December 31, 2014, there were no cash equivalents. The Company maintains bank accounts in the
United States denominated in U.S. Dollars and in the Republic of Cyprus, in Greece and in Bulgaria all of them denominated in Euros.
For the year ended December 31, 2015, the amounts in these accounts were $(190) and $7,808 (the Euro equivalent of which was 7,159).
At December 31, 2014, the amounts in these accounts were $88,705 and $357,899 (the Euro equivalent of which was 294,446).</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5,416 and $9,478 for the years ended December 31, 2015 and December 31, 2014, respectively.</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5. Cash
is considered to be highly liquid and easily tradable as of December 31, 2015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Our records
at December 31, 2015 have been sufficient to satisfy all of the four requirements. Revenue has been recognized for all amounts
billed prior to December 31, 2015, all of which were in respect of services rendered during December 2015 or prior to January
2016.</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5 2014
Number of 10% clients 2 2
Percentage of total revenue 87.21 % 100 %</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6%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5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5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the year ended December 31, 2015 is the same due to the anti-dilutive nature of potential common stock equivalents.</t>
  </si>
  <si>
    <t>Recent Accounting Pronouncements</t>
  </si>
  <si>
    <t>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t>
  </si>
  <si>
    <t>ORGANIZATION AND NATURE OF BUSINESS (Tables)</t>
  </si>
  <si>
    <t>Organization And Nature Of Business Tables</t>
  </si>
  <si>
    <t>Schedule of Calculation of 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t>
  </si>
  <si>
    <t>Schedule of Concentrations of Credit Risk</t>
  </si>
  <si>
    <t>The following tables show the number of the
Company's clients which contributed 10% or more of revenue and accounts receivable, respectively:
Year Ended December 31,
Year Ended December 31,
2015 2014
Number of 10% clients 2 2
Percentage of total revenue 87.21 % 100 %</t>
  </si>
  <si>
    <t>INCOME TAXES (Tables)</t>
  </si>
  <si>
    <t>Income Taxes Tables</t>
  </si>
  <si>
    <t>Schedule of reconciliation of income tax expense</t>
  </si>
  <si>
    <t>The
reconciliation of income tax expense computed at the U.S. federal statutory rate to the income tax provision for the years ended
December 31, 2015 and 2014 is as follows:
12/31/2015 12/31/2014
US
Income
before income taxes $ (6,687,709 ) $ 7,041,874
Taxes
under statutory US tax rates $ (2,273,821 ) $ 2,394,237
Increase
(decrease) in taxes resulting from:
Increase
(decrease) in valuation allowance $ 159,457 $ (8,509 )
Foreign
tax rate differential $ 2,126,593 $ (1,392,850 )
Permanent
differences $ 183 $ 2,026
State
taxes $ (12,412 ) $ 2,279
Income
tax expense $ - $ (997,183 )</t>
  </si>
  <si>
    <t>Net tax effects of temporary differences between the carrying amount of assets and liabilities</t>
  </si>
  <si>
    <t xml:space="preserve">Significant
components of the Company's deferred tax assets and liabilities consist of the following:
12/31/2015 12/31/2014
US
Net
operating loss carry forward $ 247,025 $ 201,457
Greece
Net
operating loss carry forward 77,319 11,439
Cyprus
Net
operating loss carry forward 11,018 -
Total
deferred tax asset 335,362 212,896
Valuation
allowance (335,362 ) (212,896 )
Deferred
tax asset, net $ - $ - </t>
  </si>
  <si>
    <t>EARNINGS PER SHARE (Tables)</t>
  </si>
  <si>
    <t>Earnings Per Share Tables</t>
  </si>
  <si>
    <t>Computations of basic and diluted per share</t>
  </si>
  <si>
    <t xml:space="preserve">The
computations of basic and diluted per share data were as follows:
12/31/2015 12/31/2014
Net
(loss) income $ (6,687,912 ) $ 6,044,691
Weighted
average common shares outstanding  basic 125,615,984 125,585,532
Option
awards 206,873 217,607
Weighted
average common shares outstanding - dilutive 125,615,984 125,803,139
Basic
and Diluted (0.05 ) 0.05 </t>
  </si>
  <si>
    <t>ORGANIZATION AND NATURE OF BUSINESS (Details)</t>
  </si>
  <si>
    <t>Furniture and Fixtures [Member] | Minimum [Member]</t>
  </si>
  <si>
    <t>Estimated Useful Life</t>
  </si>
  <si>
    <t>5 years</t>
  </si>
  <si>
    <t>Furniture and Fixtures [Member] | Maximum [Member]</t>
  </si>
  <si>
    <t>7 years</t>
  </si>
  <si>
    <t>Computer Equipment [Member] | Minimum [Member]</t>
  </si>
  <si>
    <t>3 years</t>
  </si>
  <si>
    <t>Computer Equipment [Member] | Maximum [Member]</t>
  </si>
  <si>
    <t>ORGANIZATION AND NATURE OF BUSINESS (Details 1)</t>
  </si>
  <si>
    <t>Organization And Nature Of Business Details 1</t>
  </si>
  <si>
    <t>Number of 10% clients</t>
  </si>
  <si>
    <t>Percentage of total revenue</t>
  </si>
  <si>
    <t>87.21%</t>
  </si>
  <si>
    <t>100.00%</t>
  </si>
  <si>
    <t>ORGANIZATION AND NATURE OF BUSINESS (Details Narrative) - USD ($)</t>
  </si>
  <si>
    <t>Expended Revenues</t>
  </si>
  <si>
    <t>Net loss</t>
  </si>
  <si>
    <t>United States [Member]</t>
  </si>
  <si>
    <t>Cash Equivalents</t>
  </si>
  <si>
    <t>Cyprus [Member]</t>
  </si>
  <si>
    <t>CAPITAL STRUCTURE (Details Narrative) - USD ($)</t>
  </si>
  <si>
    <t>Capital Structure Details Narrative</t>
  </si>
  <si>
    <t>INCOME TAXES (Details) - USD ($)</t>
  </si>
  <si>
    <t>Income Taxes Details</t>
  </si>
  <si>
    <t>Income before income taxes</t>
  </si>
  <si>
    <t>Taxes under statutory US tax rates</t>
  </si>
  <si>
    <t>Increase (decrease) in taxes resulting from:</t>
  </si>
  <si>
    <t>Increase (decrease) in valuation allowance</t>
  </si>
  <si>
    <t>Foreign tax rate differential</t>
  </si>
  <si>
    <t>Permanent differences</t>
  </si>
  <si>
    <t>State taxes</t>
  </si>
  <si>
    <t>Income tax expense</t>
  </si>
  <si>
    <t>INCOME TAXES (Details 1) - USD ($)</t>
  </si>
  <si>
    <t>Net operating loss carry forward</t>
  </si>
  <si>
    <t>Greece [Member]</t>
  </si>
  <si>
    <t>Total deferred tax asset</t>
  </si>
  <si>
    <t>Valuation allowance</t>
  </si>
  <si>
    <t>Deferred tax asset, net</t>
  </si>
  <si>
    <t>INCOME TAXES (Details Narrative) - USD ($)</t>
  </si>
  <si>
    <t>US net operating loss carry forwards</t>
  </si>
  <si>
    <t>Expiry</t>
  </si>
  <si>
    <t>Net operating loss carry forwards</t>
  </si>
  <si>
    <t>RELATED PARTY TRANSACTIONS (Details Narrative)</t>
  </si>
  <si>
    <t>Dec. 31, 2015USD ($)</t>
  </si>
  <si>
    <t>Accounts payable</t>
  </si>
  <si>
    <t>Director and Former Chief Executive Officer [Member]</t>
  </si>
  <si>
    <t>Company Borrowing</t>
  </si>
  <si>
    <t>Chief Financial Officer [Member]</t>
  </si>
  <si>
    <t>Loan Agreement [Member]</t>
  </si>
  <si>
    <t>Accrued interest expense</t>
  </si>
  <si>
    <t>Aggregate forgiveness of related party notes</t>
  </si>
  <si>
    <t>Loan Agreement One [Member]</t>
  </si>
  <si>
    <t>Chief Executive Officer [Member]</t>
  </si>
  <si>
    <t>DEBT (Details Narrative)</t>
  </si>
  <si>
    <t>Loans Agreement [Member]</t>
  </si>
  <si>
    <t>Loan received</t>
  </si>
  <si>
    <t>Loans Agreement One [Member]</t>
  </si>
  <si>
    <t>Debt [Member]</t>
  </si>
  <si>
    <t>LEASES (Details Narrative) - USD ($)</t>
  </si>
  <si>
    <t>Accrued rent</t>
  </si>
  <si>
    <t>Chicago [Member]</t>
  </si>
  <si>
    <t>Operating Leases, Rent Expense</t>
  </si>
  <si>
    <t>EARNINGS PER SHARE (Details) - USD ($)</t>
  </si>
  <si>
    <t>Earnings Per Share Details</t>
  </si>
  <si>
    <t>Weighted average common shares outstanding - basic</t>
  </si>
  <si>
    <t>Option awards</t>
  </si>
  <si>
    <t>Weighted average common shares outstanding - dilutive</t>
  </si>
  <si>
    <t>Net income (loss) per share - basic and diluted</t>
  </si>
  <si>
    <t>DEPOSIT ON PENDING ACQUISITION (Details Narrative)</t>
  </si>
  <si>
    <t>Deposit On Pending Acquisition Details Narrative</t>
  </si>
  <si>
    <t>Price paid to the Sell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416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1608778</v>
      </c>
    </row>
    <row spans="1:4" r="15">
      <c t="s" s="4" r="A15">
        <v>25</v>
      </c>
      <c t="n" s="6" r="C15">
        <v>12563053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56</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56</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56</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56</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56</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56</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35</v>
      </c>
      <c t="s" s="4" r="B9">
        <v>195</v>
      </c>
    </row>
    <row spans="1:2" r="10">
      <c t="s" s="4" r="A10">
        <v>196</v>
      </c>
      <c t="s" s="4" r="B10">
        <v>197</v>
      </c>
    </row>
    <row spans="1:2" r="11">
      <c t="s" s="4" r="A11">
        <v>198</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8049</v>
      </c>
      <c t="n" s="7" r="C3">
        <v>446604</v>
      </c>
    </row>
    <row spans="1:3" r="4">
      <c t="s" s="4" r="A4">
        <v>33</v>
      </c>
      <c t="n" s="6" r="B4">
        <v>96544</v>
      </c>
      <c t="s" s="4" r="C4">
        <v>34</v>
      </c>
    </row>
    <row spans="1:3" r="5">
      <c t="s" s="4" r="A5">
        <v>35</v>
      </c>
      <c t="n" s="6" r="B5">
        <v>191874</v>
      </c>
      <c t="s" s="4" r="C5">
        <v>34</v>
      </c>
    </row>
    <row spans="1:3" r="6">
      <c t="s" s="4" r="A6">
        <v>36</v>
      </c>
      <c t="n" s="7" r="B6">
        <v>60709</v>
      </c>
      <c t="n" s="7" r="C6">
        <v>32500</v>
      </c>
    </row>
    <row spans="1:3" r="7">
      <c t="s" s="4" r="A7">
        <v>37</v>
      </c>
      <c t="s" s="4" r="B7">
        <v>34</v>
      </c>
      <c t="n" s="6" r="C7">
        <v>6733870</v>
      </c>
    </row>
    <row spans="1:3" r="8">
      <c t="s" s="4" r="A8">
        <v>38</v>
      </c>
      <c t="n" s="7" r="B8">
        <v>547176</v>
      </c>
      <c t="n" s="6" r="C8">
        <v>7212974</v>
      </c>
    </row>
    <row spans="1:3" r="9">
      <c t="s" s="4" r="A9">
        <v>39</v>
      </c>
      <c t="n" s="6" r="B9">
        <v>59916</v>
      </c>
      <c t="n" s="6" r="C9">
        <v>9601</v>
      </c>
    </row>
    <row spans="1:3" r="10">
      <c t="s" s="4" r="A10">
        <v>40</v>
      </c>
      <c t="n" s="6" r="B10">
        <v>50529</v>
      </c>
      <c t="n" s="6" r="C10">
        <v>11993</v>
      </c>
    </row>
    <row spans="1:3" r="11">
      <c t="s" s="4" r="A11">
        <v>41</v>
      </c>
      <c t="n" s="6" r="B11">
        <v>657621</v>
      </c>
      <c t="n" s="6" r="C11">
        <v>7234568</v>
      </c>
    </row>
    <row spans="1:3" r="12">
      <c t="s" s="3" r="A12">
        <v>42</v>
      </c>
    </row>
    <row spans="1:3" r="13">
      <c t="s" s="4" r="A13">
        <v>43</v>
      </c>
      <c t="n" s="6" r="B13">
        <v>196420</v>
      </c>
      <c t="n" s="7" r="C13">
        <v>159453</v>
      </c>
    </row>
    <row spans="1:3" r="14">
      <c t="s" s="4" r="A14">
        <v>44</v>
      </c>
      <c t="n" s="7" r="B14">
        <v>140513</v>
      </c>
      <c t="s" s="4" r="C14">
        <v>34</v>
      </c>
    </row>
    <row spans="1:3" r="15">
      <c t="s" s="4" r="A15">
        <v>45</v>
      </c>
      <c t="s" s="4" r="B15">
        <v>34</v>
      </c>
      <c t="n" s="7" r="C15">
        <v>6000</v>
      </c>
    </row>
    <row spans="1:3" r="16">
      <c t="s" s="4" r="A16">
        <v>46</v>
      </c>
      <c t="n" s="7" r="B16">
        <v>62210</v>
      </c>
      <c t="s" s="4" r="C16">
        <v>34</v>
      </c>
    </row>
    <row spans="1:3" r="17">
      <c t="s" s="4" r="A17">
        <v>47</v>
      </c>
      <c t="n" s="6" r="B17">
        <v>109060</v>
      </c>
      <c t="s" s="4" r="C17">
        <v>34</v>
      </c>
    </row>
    <row spans="1:3" r="18">
      <c t="s" s="4" r="A18">
        <v>48</v>
      </c>
      <c t="n" s="6" r="B18">
        <v>283831</v>
      </c>
      <c t="n" s="7" r="C18">
        <v>504115</v>
      </c>
    </row>
    <row spans="1:3" r="19">
      <c t="s" s="4" r="A19">
        <v>49</v>
      </c>
      <c t="n" s="6" r="B19">
        <v>32718</v>
      </c>
      <c t="s" s="4" r="C19">
        <v>34</v>
      </c>
    </row>
    <row spans="1:3" r="20">
      <c t="s" s="4" r="A20">
        <v>50</v>
      </c>
      <c t="n" s="6" r="B20">
        <v>48532</v>
      </c>
      <c t="s" s="4" r="C20">
        <v>34</v>
      </c>
    </row>
    <row spans="1:3" r="21">
      <c t="s" s="4" r="A21">
        <v>51</v>
      </c>
      <c t="n" s="6" r="B21">
        <v>1032128</v>
      </c>
      <c t="n" s="7" r="C21">
        <v>1091377</v>
      </c>
    </row>
    <row spans="1:3" r="22">
      <c t="s" s="4" r="A22">
        <v>52</v>
      </c>
      <c t="n" s="6" r="B22">
        <v>1905412</v>
      </c>
      <c t="n" s="6" r="C22">
        <v>1760945</v>
      </c>
    </row>
    <row spans="1:3" r="23">
      <c t="s" s="4" r="A23">
        <v>53</v>
      </c>
      <c t="n" s="7" r="B23">
        <v>1905412</v>
      </c>
      <c t="n" s="7" r="C23">
        <v>1760945</v>
      </c>
    </row>
    <row spans="1:3" r="24">
      <c t="s" s="4" r="A24">
        <v>54</v>
      </c>
      <c t="s" s="4" r="B24">
        <v>34</v>
      </c>
      <c t="s" s="4" r="C24">
        <v>34</v>
      </c>
    </row>
    <row spans="1:3" r="25">
      <c t="s" s="3" r="A25">
        <v>55</v>
      </c>
    </row>
    <row spans="1:3" r="26">
      <c t="s" s="4" r="A26">
        <v>56</v>
      </c>
      <c t="s" s="4" r="B26">
        <v>34</v>
      </c>
      <c t="s" s="4" r="C26">
        <v>34</v>
      </c>
    </row>
    <row spans="1:3" r="27">
      <c t="s" s="4" r="A27">
        <v>57</v>
      </c>
      <c t="n" s="7" r="B27">
        <v>125631</v>
      </c>
      <c t="n" s="7" r="C27">
        <v>125586</v>
      </c>
    </row>
    <row spans="1:3" r="28">
      <c t="s" s="4" r="A28">
        <v>58</v>
      </c>
      <c t="s" s="4" r="B28">
        <v>34</v>
      </c>
      <c t="s" s="4" r="C28">
        <v>34</v>
      </c>
    </row>
    <row spans="1:3" r="29">
      <c t="s" s="4" r="A29">
        <v>59</v>
      </c>
      <c t="n" s="7" r="B29">
        <v>133473</v>
      </c>
      <c t="n" s="7" r="C29">
        <v>-257693</v>
      </c>
    </row>
    <row spans="1:3" r="30">
      <c t="s" s="4" r="A30">
        <v>60</v>
      </c>
      <c t="n" s="6" r="B30">
        <v>-1105678</v>
      </c>
      <c t="n" s="6" r="C30">
        <v>-680965</v>
      </c>
    </row>
    <row spans="1:3" r="31">
      <c t="s" s="4" r="A31">
        <v>61</v>
      </c>
      <c t="n" s="6" r="B31">
        <v>-401217</v>
      </c>
      <c t="n" s="6" r="C31">
        <v>6286695</v>
      </c>
    </row>
    <row spans="1:3" r="32">
      <c t="s" s="4" r="A32">
        <v>62</v>
      </c>
      <c t="n" s="6" r="B32">
        <v>-1247791</v>
      </c>
      <c t="n" s="6" r="C32">
        <v>5473623</v>
      </c>
    </row>
    <row spans="1:3" r="33">
      <c t="s" s="4" r="A33">
        <v>63</v>
      </c>
      <c t="n" s="7" r="B33">
        <v>657621</v>
      </c>
      <c t="n" s="7" r="C33">
        <v>7234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16"/>
  </cols>
  <sheetData>
    <row spans="1:2" r="1">
      <c t="s" s="1" r="A1">
        <v>230</v>
      </c>
      <c t="s" s="2" r="B1">
        <v>1</v>
      </c>
    </row>
    <row spans="1:2" r="2">
      <c t="s" s="2" r="B2">
        <v>2</v>
      </c>
    </row>
    <row spans="1:2" r="3">
      <c t="s" s="4" r="A3">
        <v>231</v>
      </c>
    </row>
    <row spans="1:2" r="4">
      <c t="s" s="4" r="A4">
        <v>232</v>
      </c>
      <c t="s" s="4" r="B4">
        <v>233</v>
      </c>
    </row>
    <row spans="1:2" r="5">
      <c t="s" s="4" r="A5">
        <v>234</v>
      </c>
    </row>
    <row spans="1:2" r="6">
      <c t="s" s="4" r="A6">
        <v>232</v>
      </c>
      <c t="s" s="4" r="B6">
        <v>235</v>
      </c>
    </row>
    <row spans="1:2" r="7">
      <c t="s" s="4" r="A7">
        <v>236</v>
      </c>
    </row>
    <row spans="1:2" r="8">
      <c t="s" s="4" r="A8">
        <v>232</v>
      </c>
      <c t="s" s="4" r="B8">
        <v>237</v>
      </c>
    </row>
    <row spans="1:2" r="9">
      <c t="s" s="4" r="A9">
        <v>238</v>
      </c>
    </row>
    <row spans="1:2" r="10">
      <c t="s" s="4" r="A10">
        <v>232</v>
      </c>
      <c t="s" s="4" r="B10">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39</v>
      </c>
      <c t="s" s="2" r="B1">
        <v>1</v>
      </c>
    </row>
    <row spans="1:3" r="2">
      <c t="s" s="2" r="B2">
        <v>2</v>
      </c>
      <c t="s" s="2" r="C2">
        <v>30</v>
      </c>
    </row>
    <row spans="1:3" r="3">
      <c t="s" s="3" r="A3">
        <v>240</v>
      </c>
    </row>
    <row spans="1:3" r="4">
      <c t="s" s="4" r="A4">
        <v>241</v>
      </c>
      <c t="n" s="6" r="B4">
        <v>2</v>
      </c>
      <c t="n" s="6" r="C4">
        <v>2</v>
      </c>
    </row>
    <row spans="1:3" r="5">
      <c t="s" s="4" r="A5">
        <v>242</v>
      </c>
      <c t="s" s="4" r="B5">
        <v>243</v>
      </c>
      <c t="s" s="4" r="C5">
        <v>2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45</v>
      </c>
      <c t="s" s="2" r="B1">
        <v>1</v>
      </c>
    </row>
    <row spans="1:3" r="2">
      <c t="s" s="2" r="B2">
        <v>2</v>
      </c>
      <c t="s" s="2" r="C2">
        <v>30</v>
      </c>
    </row>
    <row spans="1:3" r="3">
      <c t="s" s="4" r="A3">
        <v>75</v>
      </c>
      <c t="n" s="7" r="B3">
        <v>533802</v>
      </c>
      <c t="n" s="7" r="C3">
        <v>7639022</v>
      </c>
    </row>
    <row spans="1:3" r="4">
      <c t="s" s="4" r="A4">
        <v>246</v>
      </c>
      <c t="n" s="6" r="B4">
        <v>976261</v>
      </c>
    </row>
    <row spans="1:3" r="5">
      <c t="s" s="4" r="A5">
        <v>81</v>
      </c>
      <c t="n" s="6" r="B5">
        <v>5416</v>
      </c>
      <c t="n" s="6" r="C5">
        <v>9478</v>
      </c>
    </row>
    <row spans="1:3" r="6">
      <c t="s" s="4" r="A6">
        <v>247</v>
      </c>
      <c t="n" s="6" r="B6">
        <v>-6687912</v>
      </c>
      <c t="n" s="6" r="C6">
        <v>6044691</v>
      </c>
    </row>
    <row spans="1:3" r="7">
      <c t="s" s="4" r="A7">
        <v>61</v>
      </c>
      <c t="n" s="6" r="B7">
        <v>-401217</v>
      </c>
      <c t="n" s="6" r="C7">
        <v>6286695</v>
      </c>
    </row>
    <row spans="1:3" r="8">
      <c t="s" s="4" r="A8">
        <v>248</v>
      </c>
    </row>
    <row spans="1:3" r="9">
      <c t="s" s="4" r="A9">
        <v>249</v>
      </c>
      <c t="n" s="6" r="B9">
        <v>190</v>
      </c>
      <c t="n" s="6" r="C9">
        <v>88705</v>
      </c>
    </row>
    <row spans="1:3" r="10">
      <c t="s" s="4" r="A10">
        <v>250</v>
      </c>
    </row>
    <row spans="1:3" r="11">
      <c t="s" s="4" r="A11">
        <v>249</v>
      </c>
      <c t="n" s="7" r="B11">
        <v>7808</v>
      </c>
      <c t="n" s="7" r="C11">
        <v>3578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51</v>
      </c>
      <c t="s" s="2" r="B1">
        <v>1</v>
      </c>
    </row>
    <row spans="1:3" r="2">
      <c t="s" s="2" r="B2">
        <v>2</v>
      </c>
      <c t="s" s="2" r="C2">
        <v>30</v>
      </c>
    </row>
    <row spans="1:3" r="3">
      <c t="s" s="3" r="A3">
        <v>252</v>
      </c>
    </row>
    <row spans="1:3" r="4">
      <c t="s" s="4" r="A4">
        <v>72</v>
      </c>
      <c t="n" s="6" r="B4">
        <v>125630532</v>
      </c>
      <c t="n" s="6" r="C4">
        <v>125585532</v>
      </c>
    </row>
    <row spans="1:3" r="5">
      <c t="s" s="4" r="A5">
        <v>73</v>
      </c>
      <c t="n" s="6" r="B5">
        <v>125630532</v>
      </c>
      <c t="n" s="6" r="C5">
        <v>125585532</v>
      </c>
    </row>
    <row spans="1:3" r="6">
      <c t="s" s="4" r="A6">
        <v>126</v>
      </c>
      <c t="n" s="7" r="B6">
        <v>28352</v>
      </c>
      <c t="s" s="4" r="C6">
        <v>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53</v>
      </c>
      <c t="s" s="2" r="B1">
        <v>1</v>
      </c>
    </row>
    <row spans="1:3" r="2">
      <c t="s" s="2" r="B2">
        <v>2</v>
      </c>
      <c t="s" s="2" r="C2">
        <v>30</v>
      </c>
    </row>
    <row spans="1:3" r="3">
      <c t="s" s="3" r="A3">
        <v>254</v>
      </c>
    </row>
    <row spans="1:3" r="4">
      <c t="s" s="4" r="A4">
        <v>255</v>
      </c>
      <c t="n" s="7" r="B4">
        <v>-6687709</v>
      </c>
      <c t="n" s="7" r="C4">
        <v>7041874</v>
      </c>
    </row>
    <row spans="1:3" r="5">
      <c t="s" s="4" r="A5">
        <v>256</v>
      </c>
      <c t="n" s="6" r="B5">
        <v>-2273821</v>
      </c>
      <c t="n" s="6" r="C5">
        <v>2394237</v>
      </c>
    </row>
    <row spans="1:3" r="6">
      <c t="s" s="3" r="A6">
        <v>257</v>
      </c>
    </row>
    <row spans="1:3" r="7">
      <c t="s" s="4" r="A7">
        <v>258</v>
      </c>
      <c t="n" s="6" r="B7">
        <v>159457</v>
      </c>
      <c t="n" s="6" r="C7">
        <v>-8509</v>
      </c>
    </row>
    <row spans="1:3" r="8">
      <c t="s" s="4" r="A8">
        <v>259</v>
      </c>
      <c t="n" s="6" r="B8">
        <v>2126593</v>
      </c>
      <c t="n" s="6" r="C8">
        <v>-1392850</v>
      </c>
    </row>
    <row spans="1:3" r="9">
      <c t="s" s="4" r="A9">
        <v>260</v>
      </c>
      <c t="n" s="6" r="B9">
        <v>183</v>
      </c>
      <c t="n" s="6" r="C9">
        <v>2026</v>
      </c>
    </row>
    <row spans="1:3" r="10">
      <c t="s" s="4" r="A10">
        <v>261</v>
      </c>
      <c t="n" s="7" r="B10">
        <v>-12412</v>
      </c>
      <c t="n" s="6" r="C10">
        <v>2279</v>
      </c>
    </row>
    <row spans="1:3" r="11">
      <c t="s" s="4" r="A11">
        <v>262</v>
      </c>
      <c t="s" s="4" r="B11">
        <v>34</v>
      </c>
      <c t="n" s="7" r="C11">
        <v>-9971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63</v>
      </c>
      <c t="s" s="2" r="B1">
        <v>2</v>
      </c>
      <c t="s" s="2" r="C1">
        <v>30</v>
      </c>
    </row>
    <row spans="1:3" r="2">
      <c t="s" s="4" r="A2">
        <v>248</v>
      </c>
    </row>
    <row spans="1:3" r="3">
      <c t="s" s="4" r="A3">
        <v>264</v>
      </c>
      <c t="n" s="7" r="B3">
        <v>247025</v>
      </c>
      <c t="n" s="7" r="C3">
        <v>201457</v>
      </c>
    </row>
    <row spans="1:3" r="4">
      <c t="s" s="4" r="A4">
        <v>265</v>
      </c>
    </row>
    <row spans="1:3" r="5">
      <c t="s" s="4" r="A5">
        <v>264</v>
      </c>
      <c t="n" s="6" r="B5">
        <v>77319</v>
      </c>
      <c t="n" s="6" r="C5">
        <v>11439</v>
      </c>
    </row>
    <row spans="1:3" r="6">
      <c t="s" s="4" r="A6">
        <v>250</v>
      </c>
    </row>
    <row spans="1:3" r="7">
      <c t="s" s="4" r="A7">
        <v>264</v>
      </c>
      <c t="n" s="6" r="B7">
        <v>11018</v>
      </c>
      <c t="n" s="6" r="C7">
        <v>0</v>
      </c>
    </row>
    <row spans="1:3" r="8">
      <c t="s" s="4" r="A8">
        <v>266</v>
      </c>
      <c t="n" s="6" r="B8">
        <v>335362</v>
      </c>
      <c t="n" s="6" r="C8">
        <v>212896</v>
      </c>
    </row>
    <row spans="1:3" r="9">
      <c t="s" s="4" r="A9">
        <v>267</v>
      </c>
      <c t="n" s="7" r="B9">
        <v>-335362</v>
      </c>
      <c t="n" s="7" r="C9">
        <v>-212896</v>
      </c>
    </row>
    <row spans="1:3" r="10">
      <c t="s" s="4" r="A10">
        <v>268</v>
      </c>
      <c t="s" s="4" r="B10">
        <v>34</v>
      </c>
      <c t="s" s="4" r="C10">
        <v>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69</v>
      </c>
      <c t="s" s="2" r="B1">
        <v>1</v>
      </c>
    </row>
    <row spans="1:3" r="2">
      <c t="s" s="2" r="B2">
        <v>2</v>
      </c>
      <c t="s" s="2" r="C2">
        <v>30</v>
      </c>
    </row>
    <row spans="1:3" r="3">
      <c t="s" s="4" r="A3">
        <v>88</v>
      </c>
      <c t="n" s="7" r="B3">
        <v>86898</v>
      </c>
      <c t="n" s="7" r="C3">
        <v>63520</v>
      </c>
    </row>
    <row spans="1:3" r="4">
      <c t="s" s="4" r="A4">
        <v>51</v>
      </c>
      <c t="n" s="6" r="B4">
        <v>1032128</v>
      </c>
      <c t="n" s="7" r="C4">
        <v>1091377</v>
      </c>
    </row>
    <row spans="1:3" r="5">
      <c t="s" s="4" r="A5">
        <v>248</v>
      </c>
    </row>
    <row spans="1:3" r="6">
      <c t="s" s="4" r="A6">
        <v>270</v>
      </c>
      <c t="n" s="6" r="B6">
        <v>631777</v>
      </c>
    </row>
    <row spans="1:3" r="7">
      <c t="s" s="4" r="A7">
        <v>271</v>
      </c>
      <c t="n" s="6" r="C7">
        <v>2031</v>
      </c>
    </row>
    <row spans="1:3" r="8">
      <c t="s" s="4" r="A8">
        <v>272</v>
      </c>
      <c t="n" s="6" r="B8">
        <v>297382</v>
      </c>
    </row>
    <row spans="1:3" r="9">
      <c t="s" s="4" r="A9">
        <v>250</v>
      </c>
    </row>
    <row spans="1:3" r="10">
      <c t="s" s="4" r="A10">
        <v>270</v>
      </c>
      <c t="n" s="7" r="B10">
        <v>152539</v>
      </c>
    </row>
    <row spans="1:3" r="11">
      <c t="s" s="4" r="A11">
        <v>271</v>
      </c>
      <c t="n" s="6" r="B11">
        <v>20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21"/>
  </cols>
  <sheetData>
    <row spans="1:2" r="1">
      <c t="s" s="1" r="A1">
        <v>273</v>
      </c>
      <c t="s" s="2" r="B1">
        <v>1</v>
      </c>
    </row>
    <row spans="1:2" r="2">
      <c t="s" s="2" r="B2">
        <v>274</v>
      </c>
    </row>
    <row spans="1:2" r="3">
      <c t="s" s="4" r="A3">
        <v>275</v>
      </c>
      <c t="n" s="7" r="B3">
        <v>121063</v>
      </c>
    </row>
    <row spans="1:2" r="4">
      <c t="s" s="4" r="A4">
        <v>276</v>
      </c>
    </row>
    <row spans="1:2" r="5">
      <c t="s" s="4" r="A5">
        <v>277</v>
      </c>
      <c t="n" s="6" r="B5">
        <v>32718</v>
      </c>
    </row>
    <row spans="1:2" r="6">
      <c t="s" s="4" r="A6">
        <v>278</v>
      </c>
    </row>
    <row spans="1:2" r="7">
      <c t="s" s="4" r="A7">
        <v>277</v>
      </c>
      <c t="n" s="6" r="B7">
        <v>4908</v>
      </c>
    </row>
    <row spans="1:2" r="8">
      <c t="s" s="4" r="A8">
        <v>279</v>
      </c>
    </row>
    <row spans="1:2" r="9">
      <c t="s" s="4" r="A9">
        <v>280</v>
      </c>
      <c t="n" s="6" r="B9">
        <v>330</v>
      </c>
    </row>
    <row spans="1:2" r="10">
      <c t="s" s="4" r="A10">
        <v>281</v>
      </c>
      <c t="n" s="6" r="B10">
        <v>362859</v>
      </c>
    </row>
    <row spans="1:2" r="11">
      <c t="s" s="4" r="A11">
        <v>282</v>
      </c>
    </row>
    <row spans="1:2" r="12">
      <c t="s" s="4" r="A12">
        <v>280</v>
      </c>
      <c t="n" s="6" r="B12">
        <v>218120</v>
      </c>
    </row>
    <row spans="1:2" r="13">
      <c t="s" s="4" r="A13">
        <v>283</v>
      </c>
    </row>
    <row spans="1:2" r="14">
      <c t="s" s="4" r="A14">
        <v>277</v>
      </c>
      <c t="n" s="7" r="B14">
        <v>109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9"/>
    <col customWidth="1" max="2" min="2" width="21"/>
  </cols>
  <sheetData>
    <row spans="1:2" r="1">
      <c t="s" s="1" r="A1">
        <v>284</v>
      </c>
      <c t="s" s="2" r="B1">
        <v>274</v>
      </c>
    </row>
    <row spans="1:2" r="2">
      <c t="s" s="4" r="A2">
        <v>285</v>
      </c>
    </row>
    <row spans="1:2" r="3">
      <c t="s" s="4" r="A3">
        <v>277</v>
      </c>
      <c t="n" s="7" r="B3">
        <v>21812</v>
      </c>
    </row>
    <row spans="1:2" r="4">
      <c t="s" s="4" r="A4">
        <v>286</v>
      </c>
      <c t="n" s="6" r="B4">
        <v>10906</v>
      </c>
    </row>
    <row spans="1:2" r="5">
      <c t="s" s="4" r="A5">
        <v>280</v>
      </c>
      <c t="n" s="6" r="B5">
        <v>135</v>
      </c>
    </row>
    <row spans="1:2" r="6">
      <c t="s" s="4" r="A6">
        <v>287</v>
      </c>
    </row>
    <row spans="1:2" r="7">
      <c t="s" s="4" r="A7">
        <v>277</v>
      </c>
      <c t="n" s="6" r="B7">
        <v>87248</v>
      </c>
    </row>
    <row spans="1:2" r="8">
      <c t="s" s="4" r="A8">
        <v>286</v>
      </c>
      <c t="n" s="6" r="B8">
        <v>76342</v>
      </c>
    </row>
    <row spans="1:2" r="9">
      <c t="s" s="4" r="A9">
        <v>280</v>
      </c>
      <c t="n" s="6" r="B9">
        <v>2806</v>
      </c>
    </row>
    <row spans="1:2" r="10">
      <c t="s" s="4" r="A10">
        <v>288</v>
      </c>
    </row>
    <row spans="1:2" r="11">
      <c t="s" s="4" r="A11">
        <v>277</v>
      </c>
      <c t="n" s="7" r="B11">
        <v>327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289</v>
      </c>
      <c t="s" s="2" r="B1">
        <v>1</v>
      </c>
    </row>
    <row spans="1:3" r="2">
      <c t="s" s="2" r="B2">
        <v>2</v>
      </c>
      <c t="s" s="2" r="C2">
        <v>30</v>
      </c>
    </row>
    <row spans="1:3" r="3">
      <c t="s" s="4" r="A3">
        <v>290</v>
      </c>
      <c t="n" s="7" r="B3">
        <v>730</v>
      </c>
    </row>
    <row spans="1:3" r="4">
      <c t="s" s="4" r="A4">
        <v>291</v>
      </c>
    </row>
    <row spans="1:3" r="5">
      <c t="s" s="4" r="A5">
        <v>292</v>
      </c>
      <c t="n" s="6" r="B5">
        <v>12053</v>
      </c>
      <c t="n" s="7" r="C5">
        <v>11292</v>
      </c>
    </row>
    <row spans="1:3" r="6">
      <c t="s" s="4" r="A6">
        <v>250</v>
      </c>
    </row>
    <row spans="1:3" r="7">
      <c t="s" s="4" r="A7">
        <v>292</v>
      </c>
      <c t="n" s="6" r="B7">
        <v>1320</v>
      </c>
      <c t="n" s="6" r="C7">
        <v>1320</v>
      </c>
    </row>
    <row spans="1:3" r="8">
      <c t="s" s="4" r="A8">
        <v>265</v>
      </c>
    </row>
    <row spans="1:3" r="9">
      <c t="s" s="4" r="A9">
        <v>292</v>
      </c>
      <c t="n" s="7" r="B9">
        <v>60614</v>
      </c>
      <c t="n" s="7" r="C9">
        <v>192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01</v>
      </c>
      <c t="n" s="8" r="C3">
        <v>0.001</v>
      </c>
    </row>
    <row spans="1:3" r="4">
      <c t="s" s="4" r="A4">
        <v>67</v>
      </c>
      <c t="n" s="6" r="B4">
        <v>10000000</v>
      </c>
      <c t="n" s="6" r="C4">
        <v>10000000</v>
      </c>
    </row>
    <row spans="1:3" r="5">
      <c t="s" s="4" r="A5">
        <v>68</v>
      </c>
      <c t="n" s="6" r="B5">
        <v>0</v>
      </c>
      <c t="n" s="6" r="C5">
        <v>0</v>
      </c>
    </row>
    <row spans="1:3" r="6">
      <c t="s" s="4" r="A6">
        <v>69</v>
      </c>
      <c t="n" s="6" r="B6">
        <v>0</v>
      </c>
      <c t="n" s="6" r="C6">
        <v>0</v>
      </c>
    </row>
    <row spans="1:3" r="7">
      <c t="s" s="4" r="A7">
        <v>70</v>
      </c>
      <c t="n" s="8" r="B7">
        <v>0.001</v>
      </c>
      <c t="n" s="8" r="C7">
        <v>0.001</v>
      </c>
    </row>
    <row spans="1:3" r="8">
      <c t="s" s="4" r="A8">
        <v>71</v>
      </c>
      <c t="n" s="6" r="B8">
        <v>300000000</v>
      </c>
      <c t="n" s="6" r="C8">
        <v>300000000</v>
      </c>
    </row>
    <row spans="1:3" r="9">
      <c t="s" s="4" r="A9">
        <v>72</v>
      </c>
      <c t="n" s="6" r="B9">
        <v>125630532</v>
      </c>
      <c t="n" s="6" r="C9">
        <v>125585532</v>
      </c>
    </row>
    <row spans="1:3" r="10">
      <c t="s" s="4" r="A10">
        <v>73</v>
      </c>
      <c t="n" s="6" r="B10">
        <v>125630532</v>
      </c>
      <c t="n" s="6" r="C10">
        <v>125585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293</v>
      </c>
      <c t="s" s="2" r="B1">
        <v>1</v>
      </c>
    </row>
    <row spans="1:3" r="2">
      <c t="s" s="2" r="B2">
        <v>2</v>
      </c>
      <c t="s" s="2" r="C2">
        <v>30</v>
      </c>
    </row>
    <row spans="1:3" r="3">
      <c t="s" s="3" r="A3">
        <v>294</v>
      </c>
    </row>
    <row spans="1:3" r="4">
      <c t="s" s="4" r="A4">
        <v>124</v>
      </c>
      <c t="n" s="7" r="B4">
        <v>-6687912</v>
      </c>
      <c t="n" s="7" r="C4">
        <v>6044691</v>
      </c>
    </row>
    <row spans="1:3" r="5">
      <c t="s" s="4" r="A5">
        <v>295</v>
      </c>
      <c t="n" s="6" r="B5">
        <v>125615984</v>
      </c>
      <c t="n" s="6" r="C5">
        <v>125585532</v>
      </c>
    </row>
    <row spans="1:3" r="6">
      <c t="s" s="4" r="A6">
        <v>296</v>
      </c>
      <c t="n" s="6" r="B6">
        <v>206873</v>
      </c>
      <c t="n" s="6" r="C6">
        <v>217607</v>
      </c>
    </row>
    <row spans="1:3" r="7">
      <c t="s" s="4" r="A7">
        <v>297</v>
      </c>
      <c t="n" s="6" r="B7">
        <v>125615984</v>
      </c>
      <c t="n" s="6" r="C7">
        <v>125803139</v>
      </c>
    </row>
    <row spans="1:3" r="8">
      <c t="s" s="4" r="A8">
        <v>298</v>
      </c>
      <c t="n" s="9" r="B8">
        <v>-0.05</v>
      </c>
      <c t="n" s="9" r="C8">
        <v>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299</v>
      </c>
      <c t="s" s="2" r="B1">
        <v>1</v>
      </c>
    </row>
    <row spans="1:2" r="2">
      <c t="s" s="2" r="B2">
        <v>274</v>
      </c>
    </row>
    <row spans="1:2" r="3">
      <c t="s" s="3" r="A3">
        <v>300</v>
      </c>
    </row>
    <row spans="1:2" r="4">
      <c t="s" s="4" r="A4">
        <v>301</v>
      </c>
      <c t="n" s="7" r="B4">
        <v>6041924</v>
      </c>
    </row>
    <row spans="1:2" r="5">
      <c t="s" s="4" r="A5">
        <v>37</v>
      </c>
      <c t="n" s="7" r="B5">
        <v>60419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0</v>
      </c>
    </row>
    <row spans="1:3" r="3">
      <c t="s" s="3" r="A3">
        <v>75</v>
      </c>
    </row>
    <row spans="1:3" r="4">
      <c t="s" s="4" r="A4">
        <v>75</v>
      </c>
      <c t="n" s="7" r="B4">
        <v>533802</v>
      </c>
      <c t="n" s="7" r="C4">
        <v>7639022</v>
      </c>
    </row>
    <row spans="1:3" r="5">
      <c t="s" s="4" r="A5">
        <v>76</v>
      </c>
      <c t="n" s="6" r="B5">
        <v>484809</v>
      </c>
      <c t="s" s="4" r="C5">
        <v>34</v>
      </c>
    </row>
    <row spans="1:3" r="6">
      <c t="s" s="4" r="A6">
        <v>77</v>
      </c>
      <c t="n" s="7" r="B6">
        <v>48993</v>
      </c>
      <c t="n" s="7" r="C6">
        <v>7639022</v>
      </c>
    </row>
    <row spans="1:3" r="7">
      <c t="s" s="3" r="A7">
        <v>78</v>
      </c>
    </row>
    <row spans="1:3" r="8">
      <c t="s" s="4" r="A8">
        <v>79</v>
      </c>
      <c t="s" s="4" r="B8">
        <v>34</v>
      </c>
      <c t="n" s="6" r="C8">
        <v>70806</v>
      </c>
    </row>
    <row spans="1:3" r="9">
      <c t="s" s="4" r="A9">
        <v>80</v>
      </c>
      <c t="n" s="7" r="B9">
        <v>486036</v>
      </c>
      <c t="n" s="6" r="C9">
        <v>442961</v>
      </c>
    </row>
    <row spans="1:3" r="10">
      <c t="s" s="4" r="A10">
        <v>81</v>
      </c>
      <c t="n" s="6" r="B10">
        <v>5416</v>
      </c>
      <c t="n" s="6" r="C10">
        <v>9478</v>
      </c>
    </row>
    <row spans="1:3" r="11">
      <c t="s" s="4" r="A11">
        <v>82</v>
      </c>
      <c t="n" s="6" r="B11">
        <v>491452</v>
      </c>
      <c t="n" s="6" r="C11">
        <v>523305</v>
      </c>
    </row>
    <row spans="1:3" r="12">
      <c t="s" s="4" r="A12">
        <v>83</v>
      </c>
      <c t="n" s="6" r="B12">
        <v>-442459</v>
      </c>
      <c t="n" s="6" r="C12">
        <v>7115777</v>
      </c>
    </row>
    <row spans="1:3" r="13">
      <c t="s" s="3" r="A13">
        <v>84</v>
      </c>
    </row>
    <row spans="1:3" r="14">
      <c t="s" s="4" r="A14">
        <v>85</v>
      </c>
      <c t="n" s="6" r="B14">
        <v>1063</v>
      </c>
      <c t="n" s="6" r="C14">
        <v>433</v>
      </c>
    </row>
    <row spans="1:3" r="15">
      <c t="s" s="4" r="A15">
        <v>86</v>
      </c>
      <c t="n" s="6" r="B15">
        <v>814</v>
      </c>
    </row>
    <row spans="1:3" r="16">
      <c t="s" s="4" r="A16">
        <v>87</v>
      </c>
      <c t="n" s="6" r="B16">
        <v>-3481</v>
      </c>
      <c t="n" s="6" r="C16">
        <v>-10816</v>
      </c>
    </row>
    <row spans="1:3" r="17">
      <c t="s" s="4" r="A17">
        <v>88</v>
      </c>
      <c t="n" s="6" r="B17">
        <v>-86898</v>
      </c>
      <c t="n" s="7" r="C17">
        <v>-63520</v>
      </c>
    </row>
    <row spans="1:3" r="18">
      <c t="s" s="4" r="A18">
        <v>89</v>
      </c>
      <c t="n" s="6" r="B18">
        <v>-6000</v>
      </c>
      <c t="s" s="4" r="C18">
        <v>34</v>
      </c>
    </row>
    <row spans="1:3" r="19">
      <c t="s" s="4" r="A19">
        <v>90</v>
      </c>
      <c t="n" s="6" r="B19">
        <v>-6150508</v>
      </c>
      <c t="s" s="4" r="C19">
        <v>34</v>
      </c>
    </row>
    <row spans="1:3" r="20">
      <c t="s" s="4" r="A20">
        <v>91</v>
      </c>
      <c t="n" s="6" r="B20">
        <v>-240</v>
      </c>
      <c t="s" s="4" r="C20">
        <v>34</v>
      </c>
    </row>
    <row spans="1:3" r="21">
      <c t="s" s="4" r="A21">
        <v>92</v>
      </c>
      <c t="n" s="6" r="B21">
        <v>-6245250</v>
      </c>
      <c t="n" s="7" r="C21">
        <v>-73903</v>
      </c>
    </row>
    <row spans="1:3" r="22">
      <c t="s" s="4" r="A22">
        <v>93</v>
      </c>
      <c t="n" s="6" r="B22">
        <v>-6687709</v>
      </c>
      <c t="n" s="6" r="C22">
        <v>7041874</v>
      </c>
    </row>
    <row spans="1:3" r="23">
      <c t="s" s="4" r="A23">
        <v>94</v>
      </c>
      <c t="n" s="6" r="B23">
        <v>-203</v>
      </c>
      <c t="n" s="6" r="C23">
        <v>997183</v>
      </c>
    </row>
    <row spans="1:3" r="24">
      <c t="s" s="4" r="A24">
        <v>95</v>
      </c>
      <c t="n" s="6" r="B24">
        <v>-6687912</v>
      </c>
      <c t="n" s="6" r="C24">
        <v>6044691</v>
      </c>
    </row>
    <row spans="1:3" r="25">
      <c t="s" s="3" r="A25">
        <v>96</v>
      </c>
    </row>
    <row spans="1:3" r="26">
      <c t="s" s="4" r="A26">
        <v>97</v>
      </c>
      <c t="n" s="6" r="B26">
        <v>-424713</v>
      </c>
      <c t="n" s="6" r="C26">
        <v>-692284</v>
      </c>
    </row>
    <row spans="1:3" r="27">
      <c t="s" s="4" r="A27">
        <v>98</v>
      </c>
      <c t="n" s="7" r="B27">
        <v>-7112625</v>
      </c>
      <c t="n" s="7" r="C27">
        <v>5352407</v>
      </c>
    </row>
    <row spans="1:3" r="28">
      <c t="s" s="4" r="A28">
        <v>99</v>
      </c>
      <c t="n" s="9" r="B28">
        <v>-0.05</v>
      </c>
      <c t="n" s="9" r="C28">
        <v>0.05</v>
      </c>
    </row>
    <row spans="1:3" r="29">
      <c t="s" s="4" r="A29">
        <v>100</v>
      </c>
      <c t="n" s="9" r="B29">
        <v>-0.05</v>
      </c>
      <c t="n" s="9" r="C29">
        <v>0.05</v>
      </c>
    </row>
    <row spans="1:3" r="30">
      <c t="s" s="4" r="A30">
        <v>101</v>
      </c>
      <c t="n" s="6" r="B30">
        <v>125615984</v>
      </c>
      <c t="n" s="6" r="C30">
        <v>125585532</v>
      </c>
    </row>
    <row spans="1:3" r="31">
      <c t="s" s="4" r="A31">
        <v>102</v>
      </c>
      <c t="n" s="6" r="B31">
        <v>125615984</v>
      </c>
      <c t="n" s="6" r="C31">
        <v>125803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27"/>
    <col customWidth="1" max="5" min="5" width="26"/>
    <col customWidth="1" max="6" min="6" width="37"/>
    <col customWidth="1" max="7" min="7" width="12"/>
  </cols>
  <sheetData>
    <row spans="1:7" r="1">
      <c t="s" s="1" r="A1">
        <v>103</v>
      </c>
      <c t="s" s="2" r="B1">
        <v>104</v>
      </c>
      <c t="s" s="2" r="C1">
        <v>105</v>
      </c>
      <c t="s" s="2" r="D1">
        <v>106</v>
      </c>
      <c t="s" s="2" r="E1">
        <v>107</v>
      </c>
      <c t="s" s="2" r="F1">
        <v>108</v>
      </c>
      <c t="s" s="2" r="G1">
        <v>109</v>
      </c>
    </row>
    <row spans="1:7" r="2">
      <c t="s" s="4" r="A2">
        <v>110</v>
      </c>
      <c t="s" s="4" r="B2">
        <v>34</v>
      </c>
      <c t="n" s="6" r="C2">
        <v>125585532</v>
      </c>
    </row>
    <row spans="1:7" r="3">
      <c t="s" s="4" r="A3">
        <v>111</v>
      </c>
      <c t="s" s="4" r="B3">
        <v>34</v>
      </c>
      <c t="n" s="7" r="C3">
        <v>125586</v>
      </c>
      <c t="n" s="7" r="D3">
        <v>-432593</v>
      </c>
      <c t="n" s="7" r="E3">
        <v>242004</v>
      </c>
      <c t="n" s="7" r="F3">
        <v>11319</v>
      </c>
      <c t="n" s="7" r="G3">
        <v>-53684</v>
      </c>
    </row>
    <row spans="1:7" r="4">
      <c t="s" s="4" r="A4">
        <v>112</v>
      </c>
      <c t="n" s="6" r="D4">
        <v>9900</v>
      </c>
      <c t="n" s="6" r="G4">
        <v>9900</v>
      </c>
    </row>
    <row spans="1:7" r="5">
      <c t="s" s="4" r="A5">
        <v>113</v>
      </c>
      <c t="n" s="6" r="F5">
        <v>-692284</v>
      </c>
      <c t="n" s="6" r="G5">
        <v>-692284</v>
      </c>
    </row>
    <row spans="1:7" r="6">
      <c t="s" s="4" r="A6">
        <v>114</v>
      </c>
      <c t="n" s="6" r="D6">
        <v>165000</v>
      </c>
      <c t="n" s="6" r="G6">
        <v>165000</v>
      </c>
    </row>
    <row spans="1:7" r="7">
      <c t="s" s="4" r="A7">
        <v>115</v>
      </c>
      <c t="n" s="6" r="E7">
        <v>6044691</v>
      </c>
      <c t="n" s="6" r="G7">
        <v>6044691</v>
      </c>
    </row>
    <row spans="1:7" r="8">
      <c t="s" s="4" r="A8">
        <v>116</v>
      </c>
      <c t="s" s="4" r="B8">
        <v>34</v>
      </c>
      <c t="n" s="6" r="C8">
        <v>125585532</v>
      </c>
    </row>
    <row spans="1:7" r="9">
      <c t="s" s="4" r="A9">
        <v>117</v>
      </c>
      <c t="s" s="4" r="B9">
        <v>34</v>
      </c>
      <c t="n" s="7" r="C9">
        <v>125586</v>
      </c>
      <c t="n" s="6" r="D9">
        <v>-257693</v>
      </c>
      <c t="n" s="6" r="E9">
        <v>6286695</v>
      </c>
      <c t="n" s="6" r="F9">
        <v>-680965</v>
      </c>
      <c t="n" s="7" r="G9">
        <v>5473623</v>
      </c>
    </row>
    <row spans="1:7" r="10">
      <c t="s" s="4" r="A10">
        <v>112</v>
      </c>
      <c t="s" s="4" r="G10">
        <v>34</v>
      </c>
    </row>
    <row spans="1:7" r="11">
      <c t="s" s="4" r="A11">
        <v>113</v>
      </c>
      <c t="n" s="6" r="F11">
        <v>-424713</v>
      </c>
      <c t="n" s="7" r="G11">
        <v>-424713</v>
      </c>
    </row>
    <row spans="1:7" r="12">
      <c t="s" s="4" r="A12">
        <v>114</v>
      </c>
      <c t="n" s="6" r="D12">
        <v>362859</v>
      </c>
      <c t="n" s="6" r="G12">
        <v>362859</v>
      </c>
    </row>
    <row spans="1:7" r="13">
      <c t="s" s="4" r="A13">
        <v>118</v>
      </c>
      <c t="s" s="4" r="B13">
        <v>34</v>
      </c>
      <c t="n" s="6" r="C13">
        <v>45000</v>
      </c>
    </row>
    <row spans="1:7" r="14">
      <c t="s" s="4" r="A14">
        <v>119</v>
      </c>
      <c t="s" s="4" r="B14">
        <v>34</v>
      </c>
      <c t="n" s="7" r="C14">
        <v>45</v>
      </c>
      <c t="n" s="6" r="D14">
        <v>28307</v>
      </c>
      <c t="n" s="6" r="G14">
        <v>28352</v>
      </c>
    </row>
    <row spans="1:7" r="15">
      <c t="s" s="4" r="A15">
        <v>115</v>
      </c>
      <c t="n" s="6" r="E15">
        <v>-6687912</v>
      </c>
      <c t="n" s="6" r="G15">
        <v>-6687912</v>
      </c>
    </row>
    <row spans="1:7" r="16">
      <c t="s" s="4" r="A16">
        <v>120</v>
      </c>
      <c t="s" s="4" r="B16">
        <v>34</v>
      </c>
      <c t="n" s="6" r="C16">
        <v>125630532</v>
      </c>
    </row>
    <row spans="1:7" r="17">
      <c t="s" s="4" r="A17">
        <v>121</v>
      </c>
      <c t="s" s="4" r="B17">
        <v>34</v>
      </c>
      <c t="n" s="7" r="C17">
        <v>125631</v>
      </c>
      <c t="n" s="7" r="D17">
        <v>133473</v>
      </c>
      <c t="n" s="7" r="E17">
        <v>-401217</v>
      </c>
      <c t="n" s="7" r="F17">
        <v>-1105678</v>
      </c>
      <c t="n" s="7" r="G17">
        <v>-12477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0</v>
      </c>
    </row>
    <row spans="1:3" r="3">
      <c t="s" s="3" r="A3">
        <v>123</v>
      </c>
    </row>
    <row spans="1:3" r="4">
      <c t="s" s="4" r="A4">
        <v>124</v>
      </c>
      <c t="n" s="7" r="B4">
        <v>-6687912</v>
      </c>
      <c t="n" s="7" r="C4">
        <v>6044691</v>
      </c>
    </row>
    <row spans="1:3" r="5">
      <c t="s" s="3" r="A5">
        <v>125</v>
      </c>
    </row>
    <row spans="1:3" r="6">
      <c t="s" s="4" r="A6">
        <v>112</v>
      </c>
      <c t="s" s="4" r="B6">
        <v>34</v>
      </c>
      <c t="n" s="6" r="C6">
        <v>9900</v>
      </c>
    </row>
    <row spans="1:3" r="7">
      <c t="s" s="4" r="A7">
        <v>81</v>
      </c>
      <c t="n" s="7" r="B7">
        <v>5416</v>
      </c>
      <c t="n" s="7" r="C7">
        <v>9478</v>
      </c>
    </row>
    <row spans="1:3" r="8">
      <c t="s" s="4" r="A8">
        <v>126</v>
      </c>
      <c t="n" s="7" r="B8">
        <v>28352</v>
      </c>
      <c t="s" s="4" r="C8">
        <v>34</v>
      </c>
    </row>
    <row spans="1:3" r="9">
      <c t="s" s="4" r="A9">
        <v>127</v>
      </c>
      <c t="s" s="4" r="B9">
        <v>34</v>
      </c>
      <c t="n" s="7" r="C9">
        <v>-173092</v>
      </c>
    </row>
    <row spans="1:3" r="10">
      <c t="s" s="4" r="A10">
        <v>128</v>
      </c>
      <c t="n" s="7" r="B10">
        <v>6150508</v>
      </c>
      <c t="s" s="4" r="C10">
        <v>34</v>
      </c>
    </row>
    <row spans="1:3" r="11">
      <c t="s" s="3" r="A11">
        <v>129</v>
      </c>
    </row>
    <row spans="1:3" r="12">
      <c t="s" s="4" r="A12">
        <v>33</v>
      </c>
      <c t="n" s="6" r="B12">
        <v>-96544</v>
      </c>
      <c t="s" s="4" r="C12">
        <v>34</v>
      </c>
    </row>
    <row spans="1:3" r="13">
      <c t="s" s="4" r="A13">
        <v>35</v>
      </c>
      <c t="n" s="6" r="B13">
        <v>-191874</v>
      </c>
      <c t="s" s="4" r="C13">
        <v>34</v>
      </c>
    </row>
    <row spans="1:3" r="14">
      <c t="s" s="4" r="A14">
        <v>130</v>
      </c>
      <c t="n" s="6" r="B14">
        <v>-28209</v>
      </c>
      <c t="n" s="7" r="C14">
        <v>-32065</v>
      </c>
    </row>
    <row spans="1:3" r="15">
      <c t="s" s="4" r="A15">
        <v>39</v>
      </c>
      <c t="n" s="6" r="B15">
        <v>-28503</v>
      </c>
      <c t="n" s="6" r="C15">
        <v>-7475</v>
      </c>
    </row>
    <row spans="1:3" r="16">
      <c t="s" s="4" r="A16">
        <v>43</v>
      </c>
      <c t="n" s="6" r="B16">
        <v>53169</v>
      </c>
      <c t="n" s="7" r="C16">
        <v>-378232</v>
      </c>
    </row>
    <row spans="1:3" r="17">
      <c t="s" s="4" r="A17">
        <v>44</v>
      </c>
      <c t="n" s="6" r="B17">
        <v>140513</v>
      </c>
      <c t="s" s="4" r="C17">
        <v>34</v>
      </c>
    </row>
    <row spans="1:3" r="18">
      <c t="s" s="4" r="A18">
        <v>51</v>
      </c>
      <c t="n" s="6" r="B18">
        <v>95785</v>
      </c>
      <c t="n" s="7" r="C18">
        <v>1053091</v>
      </c>
    </row>
    <row spans="1:3" r="19">
      <c t="s" s="4" r="A19">
        <v>46</v>
      </c>
      <c t="n" s="6" r="B19">
        <v>62210</v>
      </c>
      <c t="n" s="6" r="C19">
        <v>-671</v>
      </c>
    </row>
    <row spans="1:3" r="20">
      <c t="s" s="4" r="A20">
        <v>131</v>
      </c>
      <c t="n" s="7" r="B20">
        <v>-497089</v>
      </c>
      <c t="n" s="6" r="C20">
        <v>6525625</v>
      </c>
    </row>
    <row spans="1:3" r="21">
      <c t="s" s="3" r="A21">
        <v>132</v>
      </c>
    </row>
    <row spans="1:3" r="22">
      <c t="s" s="4" r="A22">
        <v>133</v>
      </c>
      <c t="s" s="4" r="B22">
        <v>34</v>
      </c>
      <c t="n" s="6" r="C22">
        <v>-6733870</v>
      </c>
    </row>
    <row spans="1:3" r="23">
      <c t="s" s="4" r="A23">
        <v>134</v>
      </c>
      <c t="n" s="7" r="B23">
        <v>-43952</v>
      </c>
      <c t="n" s="6" r="C23">
        <v>-21471</v>
      </c>
    </row>
    <row spans="1:3" r="24">
      <c t="s" s="4" r="A24">
        <v>135</v>
      </c>
      <c t="n" s="6" r="B24">
        <v>-43952</v>
      </c>
      <c t="n" s="6" r="C24">
        <v>-6755341</v>
      </c>
    </row>
    <row spans="1:3" r="25">
      <c t="s" s="3" r="A25">
        <v>136</v>
      </c>
    </row>
    <row spans="1:3" r="26">
      <c t="s" s="4" r="A26">
        <v>137</v>
      </c>
      <c t="n" s="6" r="B26">
        <v>163624</v>
      </c>
      <c t="n" s="7" r="C26">
        <v>504115</v>
      </c>
    </row>
    <row spans="1:3" r="27">
      <c t="s" s="4" r="A27">
        <v>138</v>
      </c>
      <c t="n" s="6" r="B27">
        <v>87248</v>
      </c>
      <c t="s" s="4" r="C27">
        <v>34</v>
      </c>
    </row>
    <row spans="1:3" r="28">
      <c t="s" s="4" r="A28">
        <v>139</v>
      </c>
      <c t="n" s="6" r="B28">
        <v>-3000</v>
      </c>
      <c t="s" s="4" r="C28">
        <v>34</v>
      </c>
    </row>
    <row spans="1:3" r="29">
      <c t="s" s="4" r="A29">
        <v>140</v>
      </c>
      <c t="n" s="6" r="B29">
        <v>48532</v>
      </c>
      <c t="s" s="4" r="C29">
        <v>34</v>
      </c>
    </row>
    <row spans="1:3" r="30">
      <c t="s" s="4" r="A30">
        <v>141</v>
      </c>
      <c t="n" s="6" r="B30">
        <v>32718</v>
      </c>
      <c t="s" s="4" r="C30">
        <v>34</v>
      </c>
    </row>
    <row spans="1:3" r="31">
      <c t="s" s="4" r="A31">
        <v>142</v>
      </c>
      <c t="n" s="6" r="B31">
        <v>329122</v>
      </c>
      <c t="n" s="7" r="C31">
        <v>504115</v>
      </c>
    </row>
    <row spans="1:3" r="32">
      <c t="s" s="4" r="A32">
        <v>143</v>
      </c>
      <c t="n" s="6" r="B32">
        <v>-36636</v>
      </c>
      <c t="n" s="6" r="C32">
        <v>-692284</v>
      </c>
    </row>
    <row spans="1:3" r="33">
      <c t="s" s="4" r="A33">
        <v>144</v>
      </c>
      <c t="n" s="6" r="B33">
        <v>-248555</v>
      </c>
      <c t="n" s="6" r="C33">
        <v>-417885</v>
      </c>
    </row>
    <row spans="1:3" r="34">
      <c t="s" s="4" r="A34">
        <v>145</v>
      </c>
      <c t="n" s="6" r="B34">
        <v>446604</v>
      </c>
      <c t="n" s="6" r="C34">
        <v>864489</v>
      </c>
    </row>
    <row spans="1:3" r="35">
      <c t="s" s="4" r="A35">
        <v>146</v>
      </c>
      <c t="n" s="7" r="B35">
        <v>198049</v>
      </c>
      <c t="n" s="7" r="C35">
        <v>446604</v>
      </c>
    </row>
    <row spans="1:3" r="36">
      <c t="s" s="3" r="A36">
        <v>147</v>
      </c>
    </row>
    <row spans="1:3" r="37">
      <c t="s" s="4" r="A37">
        <v>148</v>
      </c>
      <c t="s" s="4" r="B37">
        <v>34</v>
      </c>
      <c t="s" s="4" r="C37">
        <v>34</v>
      </c>
    </row>
    <row spans="1:3" r="38">
      <c t="s" s="4" r="A38">
        <v>149</v>
      </c>
      <c t="s" s="4" r="B38">
        <v>34</v>
      </c>
      <c t="s" s="4" r="C38">
        <v>34</v>
      </c>
    </row>
    <row spans="1:3" r="39">
      <c t="s" s="3" r="A39">
        <v>150</v>
      </c>
    </row>
    <row spans="1:3" r="40">
      <c t="s" s="4" r="A40">
        <v>151</v>
      </c>
      <c t="s" s="4" r="B40">
        <v>34</v>
      </c>
      <c t="n" s="7" r="C40">
        <v>165000</v>
      </c>
    </row>
    <row spans="1:3" r="41">
      <c t="s" s="4" r="A41">
        <v>152</v>
      </c>
      <c t="n" s="7" r="B41">
        <v>22202</v>
      </c>
      <c t="s" s="4" r="C41">
        <v>34</v>
      </c>
    </row>
    <row spans="1:3" r="42">
      <c t="s" s="4" r="A42">
        <v>153</v>
      </c>
      <c t="n" s="6" r="B42">
        <v>21812</v>
      </c>
      <c t="s" s="4" r="C42">
        <v>34</v>
      </c>
    </row>
    <row spans="1:3" r="43">
      <c t="s" s="4" r="A43">
        <v>154</v>
      </c>
      <c t="n" s="7" r="B43">
        <v>362859</v>
      </c>
      <c t="s" s="4" r="C43">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56</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56</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BUSI</vt:lpstr>
      <vt:lpstr>CAPITAL STRUCTURE</vt:lpstr>
      <vt:lpstr>INCOME TAXES</vt:lpstr>
      <vt:lpstr>RELATED PARTY TRANSACTIONS</vt:lpstr>
      <vt:lpstr>DEBT</vt:lpstr>
      <vt:lpstr>LEASES</vt:lpstr>
      <vt:lpstr>EARNINGS PER SHARE</vt:lpstr>
      <vt:lpstr>DEPOSIT ON PENDING ACQUISITION</vt:lpstr>
      <vt:lpstr>SUBSEQUENT EVENTS</vt:lpstr>
      <vt:lpstr>ORGANIZATION AND NATURE OF BU16</vt:lpstr>
      <vt:lpstr>ORGANIZATION AND NATURE OF BU17</vt:lpstr>
      <vt:lpstr>INCOME TAXES (Tables)</vt:lpstr>
      <vt:lpstr>EARNINGS PER SHARE (Tables)</vt:lpstr>
      <vt:lpstr>ORGANIZATION AND NATURE OF BU20</vt:lpstr>
      <vt:lpstr>ORGANIZATION AND NATURE OF BU21</vt:lpstr>
      <vt:lpstr>ORGANIZATION AND NATURE OF BU22</vt:lpstr>
      <vt:lpstr>CAPITAL STRUCTURE (Details Narr</vt:lpstr>
      <vt:lpstr>INCOME TAXES (Details)</vt:lpstr>
      <vt:lpstr>INCOME TAXES (Details 1)</vt:lpstr>
      <vt:lpstr>INCOME TAXES (Details Narrative</vt:lpstr>
      <vt:lpstr>RELATED PARTY TRANSACTIONS (Det</vt:lpstr>
      <vt:lpstr>DEBT (Details Narrative)</vt:lpstr>
      <vt:lpstr>LEASES (Details Narrative)</vt:lpstr>
      <vt:lpstr>EARNINGS PER SHARE (Details)</vt:lpstr>
      <vt:lpstr>DEPOSIT ON PENDING ACQUISI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07:36Z</dcterms:created>
  <dcterms:modified xmlns:dcterms="http://purl.org/dc/terms/" xmlns:xsi="http://www.w3.org/2001/XMLSchema-instance" xsi:type="dcterms:W3CDTF">2016-04-20T17:07:36Z</dcterms:modified>
  <dc:title xmlns:dc="http://purl.org/dc/elements/1.1/">Untitled</dc:title>
  <dc:description xmlns:dc="http://purl.org/dc/elements/1.1/"/>
  <dc:subject xmlns:dc="http://purl.org/dc/elements/1.1/"/>
  <cp:keywords/>
  <cp:category/>
</cp:coreProperties>
</file>